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Nov. 9,
		2017</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NATIONWIDE MUTUAL FUNDS Nationwide Fund Nationwide HighMark Large Cap Core Equity Fund Nationwide HighMark Small Cap Core Fund Supplement dated November 9, 2017 to the Prospectus dated February 28, 2017 (as revised May 24, 2017) Capitalized terms and certain other terms used in this supplement, unless otherwise defined in this supplement, have the meanings assigned to them in the Prospectus. 1. Effective on or about November 13, 2017 (the "Effective Date"), HighMark Capital Management, Inc. ("HighMark") will no longer serve as the subadviser to the Nationwide Fund, Nationwide HighMark Large Cap Core Equity Fund and Nationwide HighMark Small Cap Core Fund (each a "Fund," collectively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Wellington Management Company LLP ("Wellington") as the new subadviser to the Nationwide Fund, Diamond Hill Capital Management, Inc. ("DHCM") as the new subadviser to the Nationwide HighMark Large Cap Core Equity Fund, and WCM Investment Management ("WCM") as the new subadviser to the Nationwide HighMark Small Cap Core Fund. These changes are anticipated to be implemented on or about the Effective Date. 3. As of the Effective Date, the Prospectus is amended as follows: a. Nationwide Fund i. The table under the heading "Fees and Expenses" on page 9 of the Prospectus is deleted in its entirety and replaced with the following: Class A Shares Class C Shares Class R Shares Institutional Service Class Shares Shareholder Fees Maximum Sales Charge (Load) imposed on purchases (as a percentage of offering price) 5.75% None None None Maximum Deferred Sales Charge (Load) (as a percentage of offering or sale price, whichever is less) None 1.00% None None Annual Fund Operating Expenses Management Fees 1 0.53% 0.53% 0.53% 0.53% Distribution and/or Service (12b-1) Fees 0.25% 1.00% 0.50% None Other Expenses 0.21% 0.21% 0.38% 0.20% Total Annual Fund Operating Expenses 0.99% 1.74% 1.41% 0.73% Fee Waiver/Expense Reimbursement 2 (0.04)% (0.04)% (0.04)% (0.04)% Total Annual Fund Operating Expenses After Fee Waiver/Expense Reimbursement 0.95% 1.70% 1.37% 0.69% 1 "Management Fees" has been restated due to a reduction in the contractual investment advisory fee rate effective November 13, 2017. 2 Nationwide Mutual Funds (the "Trust") and Nationwide Fund Advisors (the "Adviser") have entered into a written contract waiving 0.045% of the management fee to which the Adviser would be entitled until February 28, 2019. Pursuant to the terms of the written contract, the Adviser is not entitled to recoup any fees it has waived. The written contract may be changed or eliminated only with consent of the Board of Trustees of the Trust. ii. The tables under the heading "Example" on page 9 of the Prospectus are deleted in their entirety and replaced with the following: 1 Year 3 Years 5 Years 10 Years Class A shares $666 $868 $1,087 $1,715 Class C shares 273 544 940 2,048 Class R shares 139 442 767 1,687 Institutional Service Class shares 70 229 402 903 1 Year 3 Years 5 Years 10 Years Class C shares $173 $544 $940 $2,048 iii. The information under the heading "Principal Investment Strategies" on page 10 of the Prospectus is deleted in its entirety and replaced with the following: The Fund invests in a diversified portfolio of common stocks to produce an overall blended equity portfolio consisting of various types of stocks that the subadviser believes offer the potential for capital growth and/or dividend income. Most of the stocks in which the Fund invests are issued by large-capitalization companies. The Fund considers large-capitalization companies to be those companies with market capitalizations of more than $5 billion. Some of these companies may be located outside of the United States. The Fund makes market capitalization determinations with respect to a security at the time it purchases such security. In managing the Fund, the subadviser allocates the Fund's assets across a variety of industries, selecting companies in each industry based on the research of a team of global industry analysts. The Fund typically seeks to maintain representation in each major industry represented by broad-based, large cap U.S. equity indices. The subadviser employs a "bottom-up" approach to selecting securities, emphasizing those that it believes to represent above-average potential for total return, based on fundamental research and analysis. Fundamental analysis of a company typically involves the assessment of a variety of factors, and may include the company's business environment, management quality, balance sheet, income statement, anticipated earnings, revenues and dividends, and environmental, social and/or governance (ESG) factors. The subadviser seeks to develop a portfolio that is broadly diversified across issuers, sectors, industries and styles. The Fund's portfolio therefore will include stocks that are considered to be either growth stocks or value stocks. Because the subadviser's process is driven primarily by individual stock selection, the overall portfolio's yield, price-to-earnings ratio, price-to-book ratio, growth rate and other characteristics will vary over time and, at any given time, the Fund may emphasize either growth stocks or value stocks. The subadviser may sell a security when it believes that a significant change in the company's business fundamentals exists, it has become overvalued in terms of earnings, assets or growth prospects, or in order to take advantage of more attractive alternatives. iv. The following supplements the information under the heading "Principal Risks" on page 10 of the Prospectus: Growth style risk Value style risk b. Nationwide HighMark Large Cap Core Equity Fund i. On June 20, 2017, a supplement was filed to the Prospectus indicating that the Board, including the Trustees who are not interested persons, as defined under the Investment Company Act of 1940, as amended, unanimously approved a Plan of Reorganization between the Nationwide HighMark Large Cap Core Equity Fund and the Nationwide Fund, each a series of the Trust, pursuant to which the Nationwide HighMark Large Cap Core Equity Fund would be reorganized with and into the Nationwide Fund (the "Reorganization"). In view of the changes described herein to the Fund, the Reorganization has been cancelled. ii. The Nationwide HighMark Large Cap Core Equity Fund is renamed the "Nationwide Large Cap Equity Fund." All references to the Fund in the Prospectus are updated accordingly. iii. The information under the heading "Principal Investment Strategies" on page 23 of the Prospectus is deleted in its entirety and replaced with the following: The Fund invests primarily in common stocks of large-cap U.S. companies, utilizing a value style of investing. In other words, the Fund seeks companies that may be trading at prices that do not reflect a company's intrinsic value. Companies issuing such securities may be currently out of favor, undervalued due to market declines, or experiencing poor operating conditions that may be temporary. Under normal circumstances, the Fund will invest at least 80% of its net assets in equity securities of large-cap companies. The Fund considers large-cap companies as those with market capitalizations similar to those of companies included in the Russell 1000® Index. The Fund makes market capitalization determinations with respect to a security at the time of purchase of such security. The subadviser focuses on estimating a company's value independent of its current stock price. To estimate a company's value, the subadviser concentrates on the fundamental economic drivers of the business. The primary focus is on "bottom-up" analysis, which takes into consideration earnings, revenue growth, operating margins and other economic factors. The subadviser also considers the level of industry competition, regulatory factors, the threat of technological obsolescence, and a variety of other industry factors. If the subadviser's estimate of a company's value differs sufficiently from the current market price, the company may be an attractive investment opportunity. In constructing a portfolio of securities, the subadviser is not constrained by the sector or industry weights in the Fund's benchmark. The subadviser relies on individual stock selection and discipline in the investment process to add value and assigns the highest portfolio security weights to companies in which the subadviser has the highest level of conviction. Although the Fund maintains a diversified portfolio, it nonetheless may invest in a limited number of issuers. The subadviser may sell a security as it reaches the subadviser's estimate of the company's value; if it believes that the company's earnings, revenue growth, operating margin or other economic factors are deteriorating; or if it identifies a stock that it believes offers a better investment opportunity. iv. The information under the heading "Principal Risks" on page 23 of the Prospectus is deleted in its entirety and replaced with the following: Equity securities risk Market and selection risks Foreign securities risk Limited portfolio holdings risk Value style risk c. Nationwide HighMark Small Cap Core Fund i. The Nationwide HighMark Small Cap Core Fund is renamed the "Nationwide WCM Focused Small Cap Fund." All references to the Fund in the Prospectus are updated accordingly. ii. The information under the heading "Principal Investment Strategies" on page 26 of the Prospectus is deleted in its entirety and replaced with the following: The Fund invests primarily in stocks of U.S. small-cap companies that the subadviser believes have improving earnings growth potential and attractive valuation. Under normal circumstances, the Fund will invest at least 80% of its net assets in equity securities of small-cap companies whose capitalization is within the range of the market capitalization of the companies in the Russell 2000® Index. The subadviser makes market capitalization determinations with respect to a security at the time of purchase of such security. In addition to holdings in primarily U.S. small-cap equity securities, the Fund may invest up to 20% of its net assets in foreign securities. The subadviser uses an actively managed bottom-up stock selection process for choosing securities across the small-cap equity market universe. The subadviser selects securities using a process that seeks to identify companies that have all three of the following attributes: durable competitive advantages, shareholder-friendly management, and trade at a discount to intrinsic value. The portfolio is constructed using the subadviser's best ideas that are generated through multiple sources, including scoring methodologies, management discussions, industry knowledge and prior research. The subadviser's goal is to uncover companies with sustained high return on invested capital, consistent growth in free cash flow and stable to growing market share. The subadviser assigns the highest portfolio security weights to companies in which the subadviser has the highest level of conviction. The subadviser is not constrained by the sector weights in the benchmark. Although the Fund maintains a diversified portfolio, it nonetheless may invest in a limited number of issuers. The subadviser may sell a security as it reaches the subadviser's estimate of the company's value; if relative fundamentals deteriorate; or if alternative investments become sufficiently more attractive. iii. The information under the heading "Principal Risks" on page 26 of the Prospectus is deleted in its entirety and replaced with the following: Equity securities risk Market and selection risks Smaller company risk Foreign securities risk Limited portfolio holdings risk</t>
  </si>
  <si>
    <t>Supplement [Text Block]</t>
  </si>
  <si>
    <t>nmf_SupplementTextBlock</t>
  </si>
  <si>
    <t>Nationwide Fund</t>
  </si>
  <si>
    <t>NATIONWIDE MUTUAL FUNDS Nationwide Fund Supplement dated November 9, 2017 to the Prospectus dated February 28, 2017 (as revised May 24, 2017) Capitalized terms and certain other terms used in this supplement, unless otherwise defined in this supplement, have the meanings assigned to them in the Prospectus. 1. Effective on or about November 13, 2017 (the "Effective Date"), HighMark Capital Management, Inc. ("HighMark") will no longer serve as the subadviser to the Nationwide Fund, Nationwide HighMark Large Cap Core Equity Fund and Nationwide HighMark Small Cap Core Fund (each a "Fund," collectively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Wellington Management Company LLP ("Wellington") as the new subadviser to the Nationwide Fund, Diamond Hill Capital Management, Inc. ("DHCM") as the new subadviser to the Nationwide HighMark Large Cap Core Equity Fund, and WCM Investment Management ("WCM") as the new subadviser to the Nationwide HighMark Small Cap Core Fund. These changes are anticipated to be implemented on or about the Effective Date. 3. As of the Effective Date, the Prospectus is amended as follows: a. Nationwide Fund i. The table under the heading "Fees and Expenses" on page 9 of the Prospectus is deleted in its entirety and replaced with the following: Class A Shares Class C Shares Class R Shares Institutional Service Class Shares Shareholder Fees Maximum Sales Charge (Load) imposed on purchases (as a percentage of offering price) 5.75% None None None Maximum Deferred Sales Charge (Load) (as a percentage of offering or sale price, whichever is less) None 1.00% None None Annual Fund Operating Expenses Management Fees 1 0.53% 0.53% 0.53% 0.53% Distribution and/or Service (12b-1) Fees 0.25% 1.00% 0.50% None Other Expenses 0.21% 0.21% 0.38% 0.20% Total Annual Fund Operating Expenses 0.99% 1.74% 1.41% 0.73% Fee Waiver/Expense Reimbursement 2 (0.04)% (0.04)% (0.04)% (0.04)% Total Annual Fund Operating Expenses After Fee Waiver/Expense Reimbursement 0.95% 1.70% 1.37% 0.69% 1 "Management Fees" has been restated due to a reduction in the contractual investment advisory fee rate effective November 13, 2017. 2 Nationwide Mutual Funds (the "Trust") and Nationwide Fund Advisors (the "Adviser") have entered into a written contract waiving 0.045% of the management fee to which the Adviser would be entitled until February 28, 2019. Pursuant to the terms of the written contract, the Adviser is not entitled to recoup any fees it has waived. The written contract may be changed or eliminated only with consent of the Board of Trustees of the Trust. ii. The tables under the heading "Example" on page 9 of the Prospectus are deleted in their entirety and replaced with the following: 1 Year 3 Years 5 Years 10 Years Class A shares $666 $868 $1,087 $1,715 Class C shares 273 544 940 2,048 Class R shares 139 442 767 1,687 Institutional Service Class shares 70 229 402 903 1 Year 3 Years 5 Years 10 Years Class C shares $173 $544 $940 $2,048 iii. The information under the heading "Principal Investment Strategies" on page 10 of the Prospectus is deleted in its entirety and replaced with the following: The Fund invests in a diversified portfolio of common stocks to produce an overall blended equity portfolio consisting of various types of stocks that the subadviser believes offer the potential for capital growth and/or dividend income. Most of the stocks in which the Fund invests are issued by large-capitalization companies. The Fund considers large-capitalization companies to be those companies with market capitalizations of more than $5 billion. Some of these companies may be located outside of the United States. The Fund makes market capitalization determinations with respect to a security at the time it purchases such security. In managing the Fund, the subadviser allocates the Fund's assets across a variety of industries, selecting companies in each industry based on the research of a team of global industry analysts. The Fund typically seeks to maintain representation in each major industry represented by broad-based, large cap U.S. equity indices. The subadviser employs a "bottom-up" approach to selecting securities, emphasizing those that it believes to represent above-average potential for total return, based on fundamental research and analysis. Fundamental analysis of a company typically involves the assessment of a variety of factors, and may include the company's business environment, management quality, balance sheet, income statement, anticipated earnings, revenues and dividends, and environmental, social and/or governance (ESG) factors. The subadviser seeks to develop a portfolio that is broadly diversified across issuers, sectors, industries and styles. The Fund's portfolio therefore will include stocks that are considered to be either growth stocks or value stocks. Because the subadviser's process is driven primarily by individual stock selection, the overall portfolio's yield, price-to-earnings ratio, price-to-book ratio, growth rate and other characteristics will vary over time and, at any given time, the Fund may emphasize either growth stocks or value stocks. The subadviser may sell a security when it believes that a significant change in the company's business fundamentals exists, it has become overvalued in terms of earnings, assets or growth prospects, or in order to take advantage of more attractive alternatives. iv. The following supplements the information under the heading "Principal Risks" on page 10 of the Prospectus: Growth style risk Value style risk</t>
  </si>
  <si>
    <t>Nationwide HighMark Large Cap Core Equity Fund</t>
  </si>
  <si>
    <t>NATIONWIDE MUTUAL FUNDS Nationwide HighMark Large Cap Core Equity Fund Supplement dated November 9, 2017 to the Prospectus dated February 28, 2017 (as revised May 24, 2017) Capitalized terms and certain other terms used in this supplement, unless otherwise defined in this supplement, have the meanings assigned to them in the Prospectus. 1. Effective on or about November 13, 2017 (the "Effective Date"), HighMark Capital Management, Inc. ("HighMark") will no longer serve as the subadviser to the Nationwide Fund, Nationwide HighMark Large Cap Core Equity Fund and Nationwide HighMark Small Cap Core Fund (each a "Fund," collectively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Wellington Management Company LLP ("Wellington") as the new subadviser to the Nationwide Fund, Diamond Hill Capital Management, Inc. ("DHCM") as the new subadviser to the Nationwide HighMark Large Cap Core Equity Fund, and WCM Investment Management ("WCM") as the new subadviser to the Nationwide HighMark Small Cap Core Fund. These changes are anticipated to be implemented on or about the Effective Date. 3. As of the Effective Date, the Prospectus is amended as follows: b. Nationwide HighMark Large Cap Core Equity Fund i. On June 20, 2017, a supplement was filed to the Prospectus indicating that the Board, including the Trustees who are not interested persons, as defined under the Investment Company Act of 1940, as amended, unanimously approved a Plan of Reorganization between the Nationwide HighMark Large Cap Core Equity Fund and the Nationwide Fund, each a series of the Trust, pursuant to which the Nationwide HighMark Large Cap Core Equity Fund would be reorganized with and into the Nationwide Fund (the "Reorganization"). In view of the changes described herein to the Fund, the Reorganization has been cancelled. ii. The Nationwide HighMark Large Cap Core Equity Fund is renamed the "Nationwide Large Cap Equity Fund." All references to the Fund in the Prospectus are updated accordingly. iii. The information under the heading "Principal Investment Strategies" on page 23 of the Prospectus is deleted in its entirety and replaced with the following: The Fund invests primarily in common stocks of large-cap U.S. companies, utilizing a value style of investing. In other words, the Fund seeks companies that may be trading at prices that do not reflect a company's intrinsic value. Companies issuing such securities may be currently out of favor, undervalued due to market declines, or experiencing poor operating conditions that may be temporary. Under normal circumstances, the Fund will invest at least 80% of its net assets in equity securities of large-cap companies. The Fund considers large-cap companies as those with market capitalizations similar to those of companies included in the Russell 1000® Index. The Fund makes market capitalization determinations with respect to a security at the time of purchase of such security. The subadviser focuses on estimating a company's value independent of its current stock price. To estimate a company's value, the subadviser concentrates on the fundamental economic drivers of the business. The primary focus is on "bottom-up" analysis, which takes into consideration earnings, revenue growth, operating margins and other economic factors. The subadviser also considers the level of industry competition, regulatory factors, the threat of technological obsolescence, and a variety of other industry factors. If the subadviser's estimate of a company's value differs sufficiently from the current market price, the company may be an attractive investment opportunity. In constructing a portfolio of securities, the subadviser is not constrained by the sector or industry weights in the Fund's benchmark. The subadviser relies on individual stock selection and discipline in the investment process to add value and assigns the highest portfolio security weights to companies in which the subadviser has the highest level of conviction. Although the Fund maintains a diversified portfolio, it nonetheless may invest in a limited number of issuers. The subadviser may sell a security as it reaches the subadviser's estimate of the company's value; if it believes that the company's earnings, revenue growth, operating margin or other economic factors are deteriorating; or if it identifies a stock that it believes offers a better investment opportunity. iv. The information under the heading "Principal Risks" on page 23 of the Prospectus is deleted in its entirety and replaced with the following: Equity securities risk Market and selection risks Foreign securities risk Limited portfolio holdings risk Value style risk</t>
  </si>
  <si>
    <t>Nationwide HighMark Small Cap Core Fund</t>
  </si>
  <si>
    <t>NATIONWIDE MUTUAL FUNDS Nationwide HighMark Small Cap Core Fund Supplement dated November 9, 2017 to the Prospectus dated February 28, 2017 (as revised May 24, 2017) Capitalized terms and certain other terms used in this supplement, unless otherwise defined in this supplement, have the meanings assigned to them in the Prospectus. 1. Effective on or about November 13, 2017 (the "Effective Date"), HighMark Capital Management, Inc. ("HighMark") will no longer serve as the subadviser to the Nationwide Fund, Nationwide HighMark Large Cap Core Equity Fund and Nationwide HighMark Small Cap Core Fund (each a "Fund," collectively the "Funds"). Accordingly, all references to, and information regarding, HighMark in the Prospectus are deleted in their entirety. 2. At a special meeting of the Board of Trustees (the "Board") of Nationwide Mutual Funds (the "Trust") held on November 8, 2017, the Board approved the appointment of Wellington Management Company LLP ("Wellington") as the new subadviser to the Nationwide Fund, Diamond Hill Capital Management, Inc. ("DHCM") as the new subadviser to the Nationwide HighMark Large Cap Core Equity Fund, and WCM Investment Management ("WCM") as the new subadviser to the Nationwide HighMark Small Cap Core Fund. These changes are anticipated to be implemented on or about the Effective Date. 3. As of the Effective Date, the Prospectus is amended as follows: c. Nationwide HighMark Small Cap Core Fund i. The Nationwide HighMark Small Cap Core Fund is renamed the "Nationwide WCM Focused Small Cap Fund." All references to the Fund in the Prospectus are updated accordingly. ii. The information under the heading "Principal Investment Strategies" on page 26 of the Prospectus is deleted in its entirety and replaced with the following: The Fund invests primarily in stocks of U.S. small-cap companies that the subadviser believes have improving earnings growth potential and attractive valuation. Under normal circumstances, the Fund will invest at least 80% of its net assets in equity securities of small-cap companies whose capitalization is within the range of the market capitalization of the companies in the Russell 2000® Index. The subadviser makes market capitalization determinations with respect to a security at the time of purchase of such security. In addition to holdings in primarily U.S. small-cap equity securities, the Fund may invest up to 20% of its net assets in foreign securities. The subadviser uses an actively managed bottom-up stock selection process for choosing securities across the small-cap equity market universe. The subadviser selects securities using a process that seeks to identify companies that have all three of the following attributes: durable competitive advantages, shareholder-friendly management, and trade at a discount to intrinsic value. The portfolio is constructed using the subadviser's best ideas that are generated through multiple sources, including scoring methodologies, management discussions, industry knowledge and prior research. The subadviser's goal is to uncover companies with sustained high return on invested capital, consistent growth in free cash flow and stable to growing market share. The subadviser assigns the highest portfolio security weights to companies in which the subadviser has the highest level of conviction. The subadviser is not constrained by the sector weights in the benchmark. Although the Fund maintains a diversified portfolio, it nonetheless may invest in a limited number of issuers. The subadviser may sell a security as it reaches the subadviser's estimate of the company's value; if relative fundamentals deteriorate; or if alternative investments become sufficiently more attractive. iii. The information under the heading "Principal Risks" on page 26 of the Prospectus is deleted in its entirety and replaced with the following: Equity securities risk Market and selection risks Smaller company risk Foreign securities risk Limited portfolio holding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870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1:46:14Z</dcterms:created>
  <dcterms:modified xmlns:dcterms="http://purl.org/dc/terms/" xmlns:xsi="http://www.w3.org/2001/XMLSchema-instance" xsi:type="dcterms:W3CDTF">2017-11-17T11:46:14Z</dcterms:modified>
</cp:coreProperties>
</file>